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37"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Frontier Communications Parent, Inc.</t>
        </is>
      </c>
    </row>
    <row r="7">
      <c r="A7" s="4" t="inlineStr">
        <is>
          <t>Entity Central Index Key</t>
        </is>
      </c>
      <c r="B7" s="4" t="inlineStr">
        <is>
          <t>00000205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As required by Section 953(a) of the Dodd-Frank Wall Street Reform and Consumer Protection Act, and Item
402(v) of Regulation S-K, we are providing the following information about the relationship between executive compensation actually paid and certain financial performance metrics of the Company. For further information concerning the Company’s
pay-for-performance philosophy and how the Company aligns executive compensation with the Company’s performance, refer to “Executive Compensation – Compensation Discussion and Analysis.”
​ ​
​ ​
​ ​
​ ​
​ ​
​ ​
​ ​
Value of Initial Fixed $100 Investment Based on: ​ ​
​ ​
Year ​ ​
Summary Compensation Table Total to PEO (1) ​ ​
Compensation Actually Paid to PEO (2) ​ ​
Summary Compensation Table Total for CEO 2 (3) ​ ​
Summary Compensation Table Total for CEO 2 (4) ​ ​
Average Summary Compensation Table Total for Non-PEO NEOs (5) ​ ​
Average Compensation Actually Paid to Non- PEO NEOs (6) ​ ​
Total Shareholder Return (7) ​ ​
Peer Group Total Shareholder Return (8) ​ ​
Net Income (9) (millions) ​ ​
Adjusted EBTIDA (10) (millions)
(a) ​ ​
(b) ​ ​
(c) ​ ​
(b 2) ​ ​
(c 2) ​ ​
(d) ​ ​
(e) ​ ​
(f) ​ ​
(g) ​ ​
(h) ​ ​
(i)
2022 ​ ​
$14,736,293 ​ ​
$16,066,421 ​ ​
N/A ​ ​
N/A ​ ​
$12,165,924 ​ ​
$14,199,003 ​ ​
$ 94.55 ​ ​
$80.41 ​ ​
$ 436 ​ ​
$2,080
2021 ​ ​
$17,209,584 ​ ​
$17,507,005 ​ ​
$3,997,819 ​ ​
$3,997,819 ​ ​
$13,628,775 ​ ​
$16,785,690 ​ ​
$109.42 ​ ​
$86.41 ​ ​
$4,955 ​ ​
$2,476
2020 ​ ​
N/A ​ ​
N/A ​ ​
$7,912,333 ​ ​
$7,912,333 ​ ​
$ 3,039,974 ​ ​
$ 3,039,974 ​ ​
N/A ​ ​
N/A ​ ​
($ 402) ​ ​
$2,898
1
The dollar amounts reported in column (b) are the amounts of total compensation reported for Mr. Jeffery our Chief Executive Officer, or principal executive officer (PEO), for each corresponding year in the “Total” column of
the Summary Compensation Table. Refer to “Executive Compensation – Executive Compensation Tables – Summary Compensation Table.”
2
The dollar amounts reported in column (c) represent the amount of “compensation actually paid” to
Mr. Jeffery, as computed in accordance with Item 402(v) of Regulation S-K. The dollar amounts do not reflect the actual amount of compensation earned by or paid to Mr. Jeffery during the applicable year. In accordance with the
requirements of Item 402(v) of Regulation S-K, the following adjustments were made to Mr. Jeffery’s total compensation for each year to determine the compensation actually paid:
Year ​ ​
Reported Summary Compensation Table Total for PEO ​ ​
Reported Value of Equity Awards (a) ​ ​
Equity Award Adjustments (b) ​ ​
Compensation Actually Paid to PEO
2022 ​ ​
$14,736,293 ​ ​
($10,743,624) ​ ​
$12,073,752 ​ ​
$16,066,421
2021 ​ ​
$17,209,584 ​ ​
($9,628,428) ​ ​
$9,925,849 ​ ​
$17,507,005
(a)
The grant date fair value of equity awards represents the total of the amounts reported in the “Stock Awards” column in the Summary
Compensation Table for the applicable year.
(b)
The equity award adjustments for each applicable year include the addition (or subtraction, as
applicable) of one or more of the following, as specified in the chart(s) below: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the sam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awards in the applicable year prior to the vesting date that are not otherwise reflected in the fair value of such award or included in
any other component of total compensation for the applicable year. These adjustments reflect the fact that any equity-based awards that were outstanding as of immediately prior to the Company’s Emergence were cancelled in connection
with Emergence in April 2021, and new equity grants were made in July of 2021 under the MIP. The valuation assumptions used to calculate fair values did not materially differ from those disclosed at the time of grant. The amounts
deducted or added in calculating the equity award adjustments are as follows:
Year ​ ​
Year End Fair Value of Equity Awards Granted in Year ​ ​
Year over Year Change in Fair Value of Outstanding and Unvested Equity Awards ​ ​
Fair Value as of Vesting Date of Equity Awards Granted and Vested in the Year ​ ​
Year over Year Change in Fair Value of Equity Awards Granted in Prior Years that Vested in the Year ​ ​
Fair Value at the End of the Prior Year of Equity Awards that Failed to Meet Vesting Conditions in the Year ​ ​
Value of Dividends or other Earnings Paid on Stock or Option Awards not Otherwise Reflected in Fair Value or Total Compensation ​ ​
Total Equity Award With Adjustments
2022 ​ ​
$12,794,098 ​ ​
($417,729) ​ ​
$0 ​ ​
($302,617) ​ ​
$0 ​ ​
$0 ​ ​
$12,073,752
2021 ​ ​
$ 9,925,849 ​ ​
$ 0 ​ ​
$0 ​ ​
$ 0 ​ ​
$0 ​ ​
$0 ​ ​
$ 9,925,849
3
The dollar amounts reported in column (b 2) are the amounts of total compensation reported for Mr. Han (our former Chief Executive Officer) in the “Total” column of the Summary Compensation Table for 2022 and 2021. Refer to
“Executive Compensation – Executive Compensation Tables – Summary Compensation Table.”
4
The dollar amounts reported in column (c 2) represent the amount of “compensation actually paid” to
Mr. Han. Since he did not receive any stock-based compensation or have a pension benefit, no adjustments were made to the reported compensation.
5
The dollar amounts reported in column (d) represent the average of the amounts reported for the
Company’s NEOs as a group excluding Mr. Jeffery (for 2021 and 2022) and Mr. Han (for 2020 and 2021) in the “Total” column of the Summary Compensation Table in each applicable year. The other NEOs included for purposes of calculating
the average amounts in each applicable year are as follows: (i) for 2022, John Stratton, Scott Beasley, Mark Nielsen and Veronica Bloodworth; (ii) for 2021, John Stratton, Scott Beasley, Mark Nielsen, Veronica Bloodworth and Sheldon
Bruha; and (iii) for 2020, Sheldon Bruha, Mark Nielsen, Kenneth Arndt, Steve Gable and John Maduri.
6
The dollar amounts reported in column (e) represent the average amount of “compensation actually
paid” to the other NEOs as a group, as computed in accordance with Item 402(v) of Regulation S-K. The dollar amounts do not reflect the actual average amount of compensation earned by or paid to the other NEOs as a group during the
applicable year. In accordance with the requirements of Item 402(v) of Regulation S-K, the following adjustments were made to average total compensation for the other NEOs as a group for each year to determine the compensation
actually paid, using the same methodology described above in Note 2(b):
Year ​ ​
Average Reported Summary Compensation Table Total for Non-PEO NEOs ​ ​
Reported Value of Equity Awards ​ ​
Equity Award Adjustments (a) ​ ​
Average Compensation Actually Paid to Non-PEO NEOs
2022 ​ ​
$12,165,924 ​ ​
($9,900,724) ​ ​
$ 11,933,803 ​ ​
$14,199,003
2021 ​ ​
$13,628,775 ​ ​
($ 10,931,161) ​ ​
$14,088,076 ​ ​
$16,785,690
2020 ​ ​
$ 3,039,974 ​ ​
$ 0 ​ ​
$ 0 ​ ​
$ 3,039,974
(a)
The grant date fair value of equity awards represents the average of the amounts reported in the “Stock Awards” column in the
Summary Compensation Table for the applicable year for the other NEOs.
(b)
The amounts deducted or added in calculating the total average equity award adjustments are as
follows:
Year ​ ​
Year End Fair Value of Equity Awards ​ ​
Year over Year Change in Fair Value of Outstanding and Unvested Equity Awards ​ ​
Fair Value as of Vesting Date of Equity Awards Granted and Vested in the Year ​ ​
Year over Year Change in Fair Value of Equity Awards Granted in Prior Years that Vested in the Year ​ ​
Fair Value at the End of the Prior Year of Equity Awards that Failed to Meet Vesting Conditions in the Year ​ ​
Value of Dividends or other Earnings Paid on Stock or Option Awards not Otherwise Reflected in Fair Value or Total Compensation ​ ​
Total Equity Award Adjustments
2022 ​ ​
$12,868,759 ​ ​
($605,348) ​ ​
$0 ​ ​
($329,608) ​ ​
$0 ​ ​
$0 ​ ​
$ 11,933,803
2021 ​ ​
$14,088,076 ​ ​
$ 0 ​ ​
$0 ​ ​
$ 0 ​ ​
$0 ​ ​
$0 ​ ​
$14,088,076
7
Cumulative TSR from May 4, 2021, the date our common stock was listed and began trading on the
Nasdaq,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8
Represents the change in value assuming $100 was invested in the S&amp;P 500 Telecom Services Index
at the open of market on May 4, 2021, the date our common stock was listed and began trading on the Nasdaq, through each year-end.
9
The dollar amounts reported represent the amount of net income reflected in the Company’s audited
financial statements for the applicable year.
10
The Company has determined that Adjusted EBITDA is the financial performance measure that, in the
Company’s assessment, represents the most important performance measure (that is not otherwise required to be disclosed in the table) used by the Company to link compensation actually paid to the Company’s NEOs, for the most recently
completed fiscal year, to Company performance. </t>
        </is>
      </c>
      <c r="C4" s="4" t="inlineStr">
        <is>
          <t xml:space="preserve"> </t>
        </is>
      </c>
      <c r="D4" s="4" t="inlineStr">
        <is>
          <t xml:space="preserve"> </t>
        </is>
      </c>
    </row>
    <row r="5">
      <c r="A5" s="4" t="inlineStr">
        <is>
          <t>Company Selected Measure Name</t>
        </is>
      </c>
      <c r="B5" s="4" t="inlineStr">
        <is>
          <t>Adjusted EBTIDA</t>
        </is>
      </c>
      <c r="C5" s="4" t="inlineStr">
        <is>
          <t xml:space="preserve"> </t>
        </is>
      </c>
      <c r="D5" s="4" t="inlineStr">
        <is>
          <t xml:space="preserve"> </t>
        </is>
      </c>
    </row>
    <row r="6">
      <c r="A6" s="4" t="inlineStr">
        <is>
          <t>Named Executive Officers, Footnote [Text Block]</t>
        </is>
      </c>
      <c r="B6" s="4" t="inlineStr">
        <is>
          <t>5
The dollar amounts reported in column (d) represent the average of the amounts reported for the
Company’s NEOs as a group excluding Mr. Jeffery (for 2021 and 2022) and Mr. Han (for 2020 and 2021) in the “Total” column of the Summary Compensation Table in each applicable year. The other NEOs included for purposes of calculating
the average amounts in each applicable year are as follows: (i) for 2022, John Stratton, Scott Beasley, Mark Nielsen and Veronica Bloodworth; (ii) for 2021, John Stratton, Scott Beasley, Mark Nielsen, Veronica Bloodworth and Sheldon
Bruha; and (iii) for 2020, Sheldon Bruha, Mark Nielsen, Kenneth Arndt, Steve Gable and John Maduri.</t>
        </is>
      </c>
      <c r="C6" s="4" t="inlineStr">
        <is>
          <t xml:space="preserve"> </t>
        </is>
      </c>
      <c r="D6" s="4" t="inlineStr">
        <is>
          <t xml:space="preserve"> </t>
        </is>
      </c>
    </row>
    <row r="7">
      <c r="A7" s="4" t="inlineStr">
        <is>
          <t>Changed Peer Group, Footnote [Text Block]</t>
        </is>
      </c>
      <c r="B7" s="4" t="inlineStr">
        <is>
          <t xml:space="preserve">8
Represents the change in value assuming $100 was invested in the S&amp;P 500 Telecom Services Index
at the open of market on May 4, 2021, the date our common stock was listed and began trading on the Nasdaq, through each year-end. </t>
        </is>
      </c>
      <c r="C7" s="4" t="inlineStr">
        <is>
          <t xml:space="preserve"> </t>
        </is>
      </c>
      <c r="D7" s="4" t="inlineStr">
        <is>
          <t xml:space="preserve"> </t>
        </is>
      </c>
    </row>
    <row r="8">
      <c r="A8" s="4" t="inlineStr">
        <is>
          <t>PEO Total Compensation Amount</t>
        </is>
      </c>
      <c r="B8" s="5" t="n">
        <v>14736293</v>
      </c>
      <c r="C8" s="5" t="n">
        <v>17209584</v>
      </c>
      <c r="D8" s="4" t="inlineStr">
        <is>
          <t xml:space="preserve"> </t>
        </is>
      </c>
    </row>
    <row r="9">
      <c r="A9" s="4" t="inlineStr">
        <is>
          <t>PEO Actually Paid Compensation Amount</t>
        </is>
      </c>
      <c r="B9" s="5" t="n">
        <v>16066421</v>
      </c>
      <c r="C9" s="6" t="n">
        <v>17507005</v>
      </c>
      <c r="D9" s="4" t="inlineStr">
        <is>
          <t xml:space="preserve"> </t>
        </is>
      </c>
    </row>
    <row r="10">
      <c r="A10" s="4" t="inlineStr">
        <is>
          <t>Adjustment To PEO Compensation, Footnote [Text Block]</t>
        </is>
      </c>
      <c r="B10" s="4" t="inlineStr">
        <is>
          <t>2
The dollar amounts reported in column (c) represent the amount of “compensation actually paid” to
Mr. Jeffery, as computed in accordance with Item 402(v) of Regulation S-K. The dollar amounts do not reflect the actual amount of compensation earned by or paid to Mr. Jeffery during the applicable year. In accordance with the
requirements of Item 402(v) of Regulation S-K, the following adjustments were made to Mr. Jeffery’s total compensation for each year to determine the compensation actually paid:
Year ​ ​
Reported Summary Compensation Table Total for PEO ​ ​
Reported Value of Equity Awards (a) ​ ​
Equity Award Adjustments (b) ​ ​
Compensation Actually Paid to PEO
2022 ​ ​
$14,736,293 ​ ​
($10,743,624) ​ ​
$12,073,752 ​ ​
$16,066,421
2021 ​ ​
$17,209,584 ​ ​
($9,628,428) ​ ​
$9,925,849 ​ ​
$17,507,005
(a)
The grant date fair value of equity awards represents the total of the amounts reported in the “Stock Awards” column in the Summary
Compensation Table for the applicable year.
(b)
The equity award adjustments for each applicable year include the addition (or subtraction, as
applicable) of one or more of the following, as specified in the chart(s) below: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the sam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awards in the applicable year prior to the vesting date that are not otherwise reflected in the fair value of such award or included in
any other component of total compensation for the applicable year. These adjustments reflect the fact that any equity-based awards that were outstanding as of immediately prior to the Company’s Emergence were cancelled in connection
with Emergence in April 2021, and new equity grants were made in July of 2021 under the MIP. The valuation assumptions used to calculate fair values did not materially differ from those disclosed at the time of grant. The amounts
deducted or added in calculating the equity award adjustments are as follows:
Year ​ ​
Year End Fair Value of Equity Awards Granted in Year ​ ​
Year over Year Change in Fair Value of Outstanding and Unvested Equity Awards ​ ​
Fair Value as of Vesting Date of Equity Awards Granted and Vested in the Year ​ ​
Year over Year Change in Fair Value of Equity Awards Granted in Prior Years that Vested in the Year ​ ​
Fair Value at the End of the Prior Year of Equity Awards that Failed to Meet Vesting Conditions in the Year ​ ​
Value of Dividends or other Earnings Paid on Stock or Option Awards not Otherwise Reflected in Fair Value or Total Compensation ​ ​
Total Equity Award With Adjustments
2022 ​ ​
$12,794,098 ​ ​
($417,729) ​ ​
$0 ​ ​
($302,617) ​ ​
$0 ​ ​
$0 ​ ​
$12,073,752
2021 ​ ​
$ 9,925,849 ​ ​
$ 0 ​ ​
$0 ​ ​
$ 0 ​ ​
$0 ​ ​
$0 ​ ​
$ 9,925,849</t>
        </is>
      </c>
      <c r="C10" s="4" t="inlineStr">
        <is>
          <t xml:space="preserve"> </t>
        </is>
      </c>
      <c r="D10" s="4" t="inlineStr">
        <is>
          <t xml:space="preserve"> </t>
        </is>
      </c>
    </row>
    <row r="11">
      <c r="A11" s="4" t="inlineStr">
        <is>
          <t>Non-PEO NEO Average Total Compensation Amount</t>
        </is>
      </c>
      <c r="B11" s="5" t="n">
        <v>12165924</v>
      </c>
      <c r="C11" s="6" t="n">
        <v>13628775</v>
      </c>
      <c r="D11" s="5" t="n">
        <v>3039974</v>
      </c>
    </row>
    <row r="12">
      <c r="A12" s="4" t="inlineStr">
        <is>
          <t>Non-PEO NEO Average Compensation Actually Paid Amount</t>
        </is>
      </c>
      <c r="B12" s="5" t="n">
        <v>14199003</v>
      </c>
      <c r="C12" s="6" t="n">
        <v>16785690</v>
      </c>
      <c r="D12" s="6" t="n">
        <v>3039974</v>
      </c>
    </row>
    <row r="13">
      <c r="A13" s="4" t="inlineStr">
        <is>
          <t>Adjustment to Non-PEO NEO Compensation Footnote [Text Block]</t>
        </is>
      </c>
      <c r="B13" s="4" t="inlineStr">
        <is>
          <t>6
The dollar amounts reported in column (e) represent the average amount of “compensation actually
paid” to the other NEOs as a group, as computed in accordance with Item 402(v) of Regulation S-K. The dollar amounts do not reflect the actual average amount of compensation earned by or paid to the other NEOs as a group during the
applicable year. In accordance with the requirements of Item 402(v) of Regulation S-K, the following adjustments were made to average total compensation for the other NEOs as a group for each year to determine the compensation
actually paid, using the same methodology described above in Note 2(b):
Year ​ ​
Average Reported Summary Compensation Table Total for Non-PEO NEOs ​ ​
Reported Value of Equity Awards ​ ​
Equity Award Adjustments (a) ​ ​
Average Compensation Actually Paid to Non-PEO NEOs
2022 ​ ​
$12,165,924 ​ ​
($9,900,724) ​ ​
$ 11,933,803 ​ ​
$14,199,003
2021 ​ ​
$13,628,775 ​ ​
($ 10,931,161) ​ ​
$14,088,076 ​ ​
$16,785,690
2020 ​ ​
$ 3,039,974 ​ ​
$ 0 ​ ​
$ 0 ​ ​
$ 3,039,974
(a)
The grant date fair value of equity awards represents the average of the amounts reported in the “Stock Awards” column in the
Summary Compensation Table for the applicable year for the other NEOs.
(b)
The amounts deducted or added in calculating the total average equity award adjustments are as
follows:
Year ​ ​
Year End Fair Value of Equity Awards ​ ​
Year over Year Change in Fair Value of Outstanding and Unvested Equity Awards ​ ​
Fair Value as of Vesting Date of Equity Awards Granted and Vested in the Year ​ ​
Year over Year Change in Fair Value of Equity Awards Granted in Prior Years that Vested in the Year ​ ​
Fair Value at the End of the Prior Year of Equity Awards that Failed to Meet Vesting Conditions in the Year ​ ​
Value of Dividends or other Earnings Paid on Stock or Option Awards not Otherwise Reflected in Fair Value or Total Compensation ​ ​
Total Equity Award Adjustments
2022 ​ ​
$12,868,759 ​ ​
($605,348) ​ ​
$0 ​ ​
($329,608) ​ ​
$0 ​ ​
$0 ​ ​
$ 11,933,803
2021 ​ ​
$14,088,076 ​ ​
$ 0 ​ ​
$0 ​ ​
$ 0 ​ ​
$0 ​ ​
$0 ​ ​
$14,088,076</t>
        </is>
      </c>
      <c r="C13" s="4" t="inlineStr">
        <is>
          <t xml:space="preserve"> </t>
        </is>
      </c>
      <c r="D13" s="4" t="inlineStr">
        <is>
          <t xml:space="preserve"> </t>
        </is>
      </c>
    </row>
    <row r="14">
      <c r="A14" s="4" t="inlineStr">
        <is>
          <t>Compensation Actually Paid vs. Total Shareholder Return [Text Block]</t>
        </is>
      </c>
      <c r="B14" s="4" t="inlineStr">
        <is>
          <t xml:space="preserve">Compensation Actually Paid and Cumulative TSR As demonstrated by the following graph, the amount of compensation actually paid to Mr. Jeffery and the
average amount of compensation actually paid to the Company’s other NEOs as a group is aligned with the Company’s cumulative TSR. The compensation actually paid aligns with the Company’s cumulative TSR over the period presented primarily
because a significant portion of the compensation actually paid to Mr. Jeffery and to the other NEOs is comprised of equity awards. As described in more detail in the section “Executive Compensation – Compensation Discussion and Analysis,” the
Company targets that over 60% of the value of total target direct compensation awarded to the CEO be comprised of equity awards, consisting of restricted stock units and performance share units.  </t>
        </is>
      </c>
      <c r="C14" s="4" t="inlineStr">
        <is>
          <t xml:space="preserve"> </t>
        </is>
      </c>
      <c r="D14" s="4" t="inlineStr">
        <is>
          <t xml:space="preserve"> </t>
        </is>
      </c>
    </row>
    <row r="15">
      <c r="A15" s="4" t="inlineStr">
        <is>
          <t>Compensation Actually Paid vs. Net Income [Text Block]</t>
        </is>
      </c>
      <c r="B15" s="4" t="inlineStr">
        <is>
          <t xml:space="preserve">Compensation Actually Paid and Net Income The following graph shows our Compensation actually paid versus Net Income. Our Net Income for 2021 reflects
certain “fresh start” accounting adjustments in connection with our emergence from bankruptcy in 2021.   </t>
        </is>
      </c>
      <c r="C15" s="4" t="inlineStr">
        <is>
          <t xml:space="preserve"> </t>
        </is>
      </c>
      <c r="D15" s="4" t="inlineStr">
        <is>
          <t xml:space="preserve"> </t>
        </is>
      </c>
    </row>
    <row r="16">
      <c r="A16" s="4" t="inlineStr">
        <is>
          <t>Compensation Actually Paid vs. Company Selected Measure [Text Block]</t>
        </is>
      </c>
      <c r="B16" s="4" t="inlineStr">
        <is>
          <t xml:space="preserve">Compensation Actually Paid and Adjusted EBITDA As demonstrated by the following graph, the amount of compensation actually paid to Mr. Jeffery and the
average amount of compensation actually paid to the Company’s other NEOs as a group is generally aligned with the Company’s Adjusted EBITDA presented in the graph. While the Company uses several financial and non-financial performance measures
for the purpose of evaluating performance for the Company’s compensation programs, the Company has determined that Adjusted EBITDA is the financial performance measure that represents the most important performance measure (that is not
otherwise required to be disclosed in the table) used by the Company to link compensation actually paid to the company’s NEOs, for the most recently completed fiscal year, to Company performance. The Company utilizes Adjusted EBITDA when
setting goals for the Company’s annual incentive awards as well as using Adjusted Fiber EBITDA for our long-term performance share unit awards. As described in more detail in the section “Executive Compensation – Compensation Discussion and
Analysis,” approximately 45% of our annual incentive awards are based on Adjusted EBITDA and 33% of the performance share unit awards are based on Adjusted Fiber EBITDA which is a significant portion of our overall Adjusted EBITDA.  </t>
        </is>
      </c>
      <c r="C16" s="4" t="inlineStr">
        <is>
          <t xml:space="preserve"> </t>
        </is>
      </c>
      <c r="D16" s="4" t="inlineStr">
        <is>
          <t xml:space="preserve"> </t>
        </is>
      </c>
    </row>
    <row r="17">
      <c r="A17" s="4" t="inlineStr">
        <is>
          <t>Total Shareholder Return Vs Peer Group [Text Block]</t>
        </is>
      </c>
      <c r="B17" s="4" t="inlineStr">
        <is>
          <t xml:space="preserve">Cumulative TSR of the Company and Cumulative TSR of the Peer Group The following graph shows the Company’s cumulative TSR from May 4, 2021, the date our common stock was listed
and began trading on the Nasdaq. This graph also shows the cumulative TSR of the peer group presented for this purpose, the S&amp;P 500 Telecom Services Index. For more information regarding the Company’s performance and the companies that the
Compensation Committee considers as part of its peer group when determining compensation, refer to “Executive Compensation – Compensation Discussion and Analysis.”  </t>
        </is>
      </c>
      <c r="C17" s="4" t="inlineStr">
        <is>
          <t xml:space="preserve"> </t>
        </is>
      </c>
      <c r="D17" s="4" t="inlineStr">
        <is>
          <t xml:space="preserve"> </t>
        </is>
      </c>
    </row>
    <row r="18">
      <c r="A18" s="4" t="inlineStr">
        <is>
          <t>Tabular List [Table Text Block]</t>
        </is>
      </c>
      <c r="B18" s="4" t="inlineStr">
        <is>
          <t xml:space="preserve">Financial Performance Measures The metrics that the Company uses for both our long-term and short-term incentive awards are selected based
on an objective of incentivizing our NEOs to increase the value of our enterprise for our shareholders. The most important financial performance measures used by the Company to link executive compensation actually paid to the Company’s NEOs,
for the most recently completed fiscal year, to the Company’s performance are as follows:
•
Adjusted EBITDA
•
Adjusted Fiber EBITDA
•
Revenue
•
Relative TSR (the Company’s TSR as compared to the S&amp;P MidCap 400 Index) The Company also uses certain non-financial performance measures in our incentive compensation programs which
we believe are important to realizing our strategic goals. </t>
        </is>
      </c>
      <c r="C18" s="4" t="inlineStr">
        <is>
          <t xml:space="preserve"> </t>
        </is>
      </c>
      <c r="D18" s="4" t="inlineStr">
        <is>
          <t xml:space="preserve"> </t>
        </is>
      </c>
    </row>
    <row r="19">
      <c r="A19" s="4" t="inlineStr">
        <is>
          <t>Total Shareholder Return Amount</t>
        </is>
      </c>
      <c r="B19" s="7" t="n">
        <v>94.55</v>
      </c>
      <c r="C19" s="8" t="n">
        <v>109.42</v>
      </c>
      <c r="D19" s="4" t="inlineStr">
        <is>
          <t xml:space="preserve"> </t>
        </is>
      </c>
    </row>
    <row r="20">
      <c r="A20" s="4" t="inlineStr">
        <is>
          <t>Peer Group Total Shareholder Return Amount</t>
        </is>
      </c>
      <c r="B20" s="8" t="n">
        <v>80.41</v>
      </c>
      <c r="C20" s="8" t="n">
        <v>86.41</v>
      </c>
      <c r="D20" s="4" t="inlineStr">
        <is>
          <t xml:space="preserve"> </t>
        </is>
      </c>
    </row>
    <row r="21">
      <c r="A21" s="4" t="inlineStr">
        <is>
          <t>Net Income (Loss)</t>
        </is>
      </c>
      <c r="B21" s="5" t="n">
        <v>436000000</v>
      </c>
      <c r="C21" s="5" t="n">
        <v>4955000000</v>
      </c>
      <c r="D21" s="5" t="n">
        <v>-402000000</v>
      </c>
    </row>
    <row r="22">
      <c r="A22" s="4" t="inlineStr">
        <is>
          <t>Company Selected Measure Amount</t>
        </is>
      </c>
      <c r="B22" s="6" t="n">
        <v>2080000000</v>
      </c>
      <c r="C22" s="6" t="n">
        <v>2476000000</v>
      </c>
      <c r="D22" s="6" t="n">
        <v>2898000000</v>
      </c>
    </row>
    <row r="23">
      <c r="A23" s="4" t="inlineStr">
        <is>
          <t>Additional 402(v) Disclosure [Text Block]</t>
        </is>
      </c>
      <c r="B23" s="4" t="inlineStr">
        <is>
          <t>Analysis of the Information Presented in the Pay versus Performance Table As described in more detail in the section “Executive Compensation – Compensation Discussion and Analysis,”
the Company’s executive compensation program reflects a pay-for-performance philosophy. While the Company utilizes several performance measures to align executive compensation with Company performance, all of those Company measures are not
presented in the Pay versus Performance table. Moreover, the Company generally seeks to incentivize long-term performance, and therefore does not specifically align the Company’s performance measures with compensation that is actually paid (as
computed in accordance with Item 402(v) of Regulation S-K) for a particular year. In accordance with Item 402(v) of Regulation S-K, the Company is providing the following descriptions of the relationships between information presented in the
Pay versus Performance table for the most recent fiscal year.</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EBITDA</t>
        </is>
      </c>
      <c r="C26" s="4" t="inlineStr">
        <is>
          <t xml:space="preserve"> </t>
        </is>
      </c>
      <c r="D26" s="4" t="inlineStr">
        <is>
          <t xml:space="preserve"> </t>
        </is>
      </c>
    </row>
    <row r="27">
      <c r="A27" s="4" t="inlineStr">
        <is>
          <t>Non-GAAP Measure Description [Text Block]</t>
        </is>
      </c>
      <c r="B27" s="4" t="inlineStr">
        <is>
          <t>Adjusted EBITDA is a financial measure that is not calculated and presented in accordance with generally
accepted accounting principles in the United States (i.e., a “Non-GAAP” measure). We use Non-GAAP financial measures, including Adjusted EBITDA, and other performance metrics to manage our business, set operational goals and, in certain cases,
as a basis for determining compensation. See the “Reconciliation of Non-GAAP Financial Measures” in Annex A for additional discussion of Adjusted EBITDA and a reconciliation to the most directly comparable GAAP measure.</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Adjusted Fiber EBITDA</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Revenue</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Relative TSR (the Company’s TSR as compared to the S&amp;P MidCap 400 Index)</t>
        </is>
      </c>
      <c r="C36" s="4" t="inlineStr">
        <is>
          <t xml:space="preserve"> </t>
        </is>
      </c>
      <c r="D36" s="4" t="inlineStr">
        <is>
          <t xml:space="preserve"> </t>
        </is>
      </c>
    </row>
    <row r="37">
      <c r="A37" s="4" t="inlineStr">
        <is>
          <t>Mr. Jeffery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PEO Total Compensation Amount</t>
        </is>
      </c>
      <c r="B39" s="5" t="n">
        <v>14736293</v>
      </c>
      <c r="C39" s="5" t="n">
        <v>17209584</v>
      </c>
      <c r="D39" s="4" t="inlineStr">
        <is>
          <t xml:space="preserve"> </t>
        </is>
      </c>
    </row>
    <row r="40">
      <c r="A40" s="4" t="inlineStr">
        <is>
          <t>PEO Actually Paid Compensation Amount</t>
        </is>
      </c>
      <c r="B40" s="5" t="n">
        <v>16066421</v>
      </c>
      <c r="C40" s="5" t="n">
        <v>17507005</v>
      </c>
      <c r="D40" s="4" t="inlineStr">
        <is>
          <t xml:space="preserve"> </t>
        </is>
      </c>
    </row>
    <row r="41">
      <c r="A41" s="4" t="inlineStr">
        <is>
          <t>PEO Name</t>
        </is>
      </c>
      <c r="B41" s="4" t="inlineStr">
        <is>
          <t>Mr. Jeffery</t>
        </is>
      </c>
      <c r="C41" s="4" t="inlineStr">
        <is>
          <t>Mr. Jeffery</t>
        </is>
      </c>
      <c r="D41" s="4" t="inlineStr">
        <is>
          <t>Mr. Jeffery</t>
        </is>
      </c>
    </row>
    <row r="42">
      <c r="A42" s="4" t="inlineStr">
        <is>
          <t>Mr. Han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PEO Total Compensation Amount</t>
        </is>
      </c>
      <c r="B44" s="4" t="inlineStr">
        <is>
          <t xml:space="preserve"> </t>
        </is>
      </c>
      <c r="C44" s="5" t="n">
        <v>3997819</v>
      </c>
      <c r="D44" s="5" t="n">
        <v>7912333</v>
      </c>
    </row>
    <row r="45">
      <c r="A45" s="4" t="inlineStr">
        <is>
          <t>PEO Actually Paid Compensation Amount</t>
        </is>
      </c>
      <c r="B45" s="4" t="inlineStr">
        <is>
          <t xml:space="preserve"> </t>
        </is>
      </c>
      <c r="C45" s="5" t="n">
        <v>3997819</v>
      </c>
      <c r="D45" s="6" t="n">
        <v>7912333</v>
      </c>
    </row>
    <row r="46">
      <c r="A46" s="4" t="inlineStr">
        <is>
          <t>PEO Name</t>
        </is>
      </c>
      <c r="B46" s="4" t="inlineStr">
        <is>
          <t>Mr. Han</t>
        </is>
      </c>
      <c r="C46" s="4" t="inlineStr">
        <is>
          <t>Mr. Han</t>
        </is>
      </c>
      <c r="D46" s="4" t="inlineStr">
        <is>
          <t xml:space="preserve"> </t>
        </is>
      </c>
    </row>
    <row r="47">
      <c r="A47" s="4" t="inlineStr">
        <is>
          <t>PEO [Member] | Reported Value of Equity Awards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5" t="n">
        <v>-10743624</v>
      </c>
      <c r="C49" s="5" t="n">
        <v>-9628428</v>
      </c>
      <c r="D49" s="4" t="inlineStr">
        <is>
          <t xml:space="preserve"> </t>
        </is>
      </c>
    </row>
    <row r="50">
      <c r="A50" s="4" t="inlineStr">
        <is>
          <t>PEO [Member] | Equity Award Adjustments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12073752</v>
      </c>
      <c r="C52" s="6" t="n">
        <v>9925849</v>
      </c>
      <c r="D52" s="4" t="inlineStr">
        <is>
          <t xml:space="preserve"> </t>
        </is>
      </c>
    </row>
    <row r="53">
      <c r="A53" s="4" t="inlineStr">
        <is>
          <t>PEO [Member] | Year End Fair Value of Equity Awards Granted in Year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12794098</v>
      </c>
      <c r="C55" s="6" t="n">
        <v>9925849</v>
      </c>
      <c r="D55" s="4" t="inlineStr">
        <is>
          <t xml:space="preserve"> </t>
        </is>
      </c>
    </row>
    <row r="56">
      <c r="A56" s="4" t="inlineStr">
        <is>
          <t>PEO [Member] | Year Over Year Change in Fair Value of Outstanding and Unvested Equity Awards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417729</v>
      </c>
      <c r="C58" s="6" t="n">
        <v>0</v>
      </c>
      <c r="D58" s="4" t="inlineStr">
        <is>
          <t xml:space="preserve"> </t>
        </is>
      </c>
    </row>
    <row r="59">
      <c r="A59" s="4" t="inlineStr">
        <is>
          <t>PEO [Member] | Fair Value as of Vesting Date of Equity Awards Granted and Vested in the Year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0</v>
      </c>
      <c r="C61" s="6" t="n">
        <v>0</v>
      </c>
      <c r="D61" s="4" t="inlineStr">
        <is>
          <t xml:space="preserve"> </t>
        </is>
      </c>
    </row>
    <row r="62">
      <c r="A62" s="4" t="inlineStr">
        <is>
          <t>PEO [Member] | Year over Year Change in Fair Value of Equity Awards Granted in Prior Years that Vested in the Year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302617</v>
      </c>
      <c r="C64" s="6" t="n">
        <v>0</v>
      </c>
      <c r="D64" s="4" t="inlineStr">
        <is>
          <t xml:space="preserve"> </t>
        </is>
      </c>
    </row>
    <row r="65">
      <c r="A65" s="4" t="inlineStr">
        <is>
          <t>PEO [Member] | Fair Value at the End of the Prior Year of Equity Awards that Failed to Meet Vesting Conditions in the Year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0</v>
      </c>
      <c r="C67" s="6" t="n">
        <v>0</v>
      </c>
      <c r="D67" s="4" t="inlineStr">
        <is>
          <t xml:space="preserve"> </t>
        </is>
      </c>
    </row>
    <row r="68">
      <c r="A68" s="4" t="inlineStr">
        <is>
          <t>PEO [Member] | Value of Dividends or Other Earnings Paid on Stock or Option Awards not Otherwise Reflected in Fair Value or Total Compensation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0</v>
      </c>
      <c r="C70" s="6" t="n">
        <v>0</v>
      </c>
      <c r="D70" s="4" t="inlineStr">
        <is>
          <t xml:space="preserve"> </t>
        </is>
      </c>
    </row>
    <row r="71">
      <c r="A71" s="4" t="inlineStr">
        <is>
          <t>Non-PEO NEO [Member] | Reported Value of Equity Awards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9900724</v>
      </c>
      <c r="C73" s="6" t="n">
        <v>-10931161</v>
      </c>
      <c r="D73" s="6" t="n">
        <v>0</v>
      </c>
    </row>
    <row r="74">
      <c r="A74" s="4" t="inlineStr">
        <is>
          <t>Non-PEO NEO [Member] | Equity Award Adjustments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6" t="n">
        <v>11933803</v>
      </c>
      <c r="C76" s="6" t="n">
        <v>14088076</v>
      </c>
      <c r="D76" s="5" t="n">
        <v>0</v>
      </c>
    </row>
    <row r="77">
      <c r="A77" s="4" t="inlineStr">
        <is>
          <t>Non-PEO NEO [Member] | Year End Fair Value of Equity Awards Granted in Year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6" t="n">
        <v>12868759</v>
      </c>
      <c r="C79" s="6" t="n">
        <v>14088076</v>
      </c>
      <c r="D79" s="4" t="inlineStr">
        <is>
          <t xml:space="preserve"> </t>
        </is>
      </c>
    </row>
    <row r="80">
      <c r="A80" s="4" t="inlineStr">
        <is>
          <t>Non-PEO NEO [Member] | Year Over Year Change in Fair Value of Outstanding and Unvested Equity Awards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6" t="n">
        <v>-605348</v>
      </c>
      <c r="C82" s="6" t="n">
        <v>0</v>
      </c>
      <c r="D82" s="4" t="inlineStr">
        <is>
          <t xml:space="preserve"> </t>
        </is>
      </c>
    </row>
    <row r="83">
      <c r="A83" s="4" t="inlineStr">
        <is>
          <t>Non-PEO NEO [Member] | Fair Value as of Vesting Date of Equity Awards Granted and Vested in the Year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t>
        </is>
      </c>
      <c r="B85" s="6" t="n">
        <v>0</v>
      </c>
      <c r="C85" s="6" t="n">
        <v>0</v>
      </c>
      <c r="D85" s="4" t="inlineStr">
        <is>
          <t xml:space="preserve"> </t>
        </is>
      </c>
    </row>
    <row r="86">
      <c r="A86" s="4" t="inlineStr">
        <is>
          <t>Non-PEO NEO [Member] | Year over Year Change in Fair Value of Equity Awards Granted in Prior Years that Vested in the Year [Member]</t>
        </is>
      </c>
      <c r="B86" s="4" t="inlineStr">
        <is>
          <t xml:space="preserve"> </t>
        </is>
      </c>
      <c r="C86" s="4" t="inlineStr">
        <is>
          <t xml:space="preserve"> </t>
        </is>
      </c>
      <c r="D86" s="4" t="inlineStr">
        <is>
          <t xml:space="preserve"> </t>
        </is>
      </c>
    </row>
    <row r="87">
      <c r="A87" s="3" t="inlineStr">
        <is>
          <t>Pay vs Performance Disclosure [Table]</t>
        </is>
      </c>
      <c r="B87" s="4" t="inlineStr">
        <is>
          <t xml:space="preserve"> </t>
        </is>
      </c>
      <c r="C87" s="4" t="inlineStr">
        <is>
          <t xml:space="preserve"> </t>
        </is>
      </c>
      <c r="D87" s="4" t="inlineStr">
        <is>
          <t xml:space="preserve"> </t>
        </is>
      </c>
    </row>
    <row r="88">
      <c r="A88" s="4" t="inlineStr">
        <is>
          <t>Adjustment to Compensation Amount</t>
        </is>
      </c>
      <c r="B88" s="6" t="n">
        <v>-329608</v>
      </c>
      <c r="C88" s="6" t="n">
        <v>0</v>
      </c>
      <c r="D88" s="4" t="inlineStr">
        <is>
          <t xml:space="preserve"> </t>
        </is>
      </c>
    </row>
    <row r="89">
      <c r="A89" s="4" t="inlineStr">
        <is>
          <t>Non-PEO NEO [Member] | Fair Value at the End of the Prior Year of Equity Awards that Failed to Meet Vesting Conditions in the Year [Member]</t>
        </is>
      </c>
      <c r="B89" s="4" t="inlineStr">
        <is>
          <t xml:space="preserve"> </t>
        </is>
      </c>
      <c r="C89" s="4" t="inlineStr">
        <is>
          <t xml:space="preserve"> </t>
        </is>
      </c>
      <c r="D89" s="4" t="inlineStr">
        <is>
          <t xml:space="preserve"> </t>
        </is>
      </c>
    </row>
    <row r="90">
      <c r="A90" s="3" t="inlineStr">
        <is>
          <t>Pay vs Performance Disclosure [Table]</t>
        </is>
      </c>
      <c r="B90" s="4" t="inlineStr">
        <is>
          <t xml:space="preserve"> </t>
        </is>
      </c>
      <c r="C90" s="4" t="inlineStr">
        <is>
          <t xml:space="preserve"> </t>
        </is>
      </c>
      <c r="D90" s="4" t="inlineStr">
        <is>
          <t xml:space="preserve"> </t>
        </is>
      </c>
    </row>
    <row r="91">
      <c r="A91" s="4" t="inlineStr">
        <is>
          <t>Adjustment to Compensation Amount</t>
        </is>
      </c>
      <c r="B91" s="6" t="n">
        <v>0</v>
      </c>
      <c r="C91" s="6" t="n">
        <v>0</v>
      </c>
      <c r="D91" s="4" t="inlineStr">
        <is>
          <t xml:space="preserve"> </t>
        </is>
      </c>
    </row>
    <row r="92">
      <c r="A92" s="4" t="inlineStr">
        <is>
          <t>Non-PEO NEO [Member] | Value of Dividends or Other Earnings Paid on Stock or Option Awards not Otherwise Reflected in Fair Value or Total Compensation [Member]</t>
        </is>
      </c>
      <c r="B92" s="4" t="inlineStr">
        <is>
          <t xml:space="preserve"> </t>
        </is>
      </c>
      <c r="C92" s="4" t="inlineStr">
        <is>
          <t xml:space="preserve"> </t>
        </is>
      </c>
      <c r="D92" s="4" t="inlineStr">
        <is>
          <t xml:space="preserve"> </t>
        </is>
      </c>
    </row>
    <row r="93">
      <c r="A93" s="3" t="inlineStr">
        <is>
          <t>Pay vs Performance Disclosure [Table]</t>
        </is>
      </c>
      <c r="B93" s="4" t="inlineStr">
        <is>
          <t xml:space="preserve"> </t>
        </is>
      </c>
      <c r="C93" s="4" t="inlineStr">
        <is>
          <t xml:space="preserve"> </t>
        </is>
      </c>
      <c r="D93" s="4" t="inlineStr">
        <is>
          <t xml:space="preserve"> </t>
        </is>
      </c>
    </row>
    <row r="94">
      <c r="A94" s="4" t="inlineStr">
        <is>
          <t>Adjustment to Compensation Amount</t>
        </is>
      </c>
      <c r="B94" s="5" t="n">
        <v>0</v>
      </c>
      <c r="C94" s="5" t="n">
        <v>0</v>
      </c>
      <c r="D94"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6T20:31:17Z</dcterms:created>
  <dcterms:modified xmlns:dcterms="http://purl.org/dc/terms/" xmlns:xsi="http://www.w3.org/2001/XMLSchema-instance" xsi:type="dcterms:W3CDTF">2023-04-06T20:31:17Z</dcterms:modified>
</cp:coreProperties>
</file>